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Sep. 17,
		2018</t>
  </si>
  <si>
    <t>Document Effective Date</t>
  </si>
  <si>
    <t>dei_DocumentEffectiveDate</t>
  </si>
  <si>
    <t>Prospectus Date</t>
  </si>
  <si>
    <t>rr_ProspectusDate</t>
  </si>
  <si>
    <t>Feb. 28,
		2018</t>
  </si>
  <si>
    <t>Feb. 28, 2018</t>
  </si>
  <si>
    <t xml:space="preserve">GOLDMAN SACHS TRUST II Goldman Sachs Multi-Manager Non-Core Fixed Income Fund Goldman Sachs Multi-Manager Real Assets Strategy Fund (the “Funds”) Supplement dated September 17, 2018 to the Prospectus dated February 28, 2018, as supplemented The Board of Trustees of Goldman Sachs Trust II recently approved changes to the Funds’ benchmark indexes. Accordingly, effective immediately, the Funds’ Prospectus is revised as follows: The following replaces the first paragraph under “ Goldman Sachs Multi-Manager Real Assets Strategy Fund—Summary—Additional Information ”: The Fund’s benchmark index is the Multi-Manager Real Assets Strategy Composite Dynamic Index, which is comprised of the FTSE EPRA/NAREIT Developed Index (Net, USD, Unhedged) and the Dow Jones Brookfield Global Infrastructure Index (Net, USD, Unhedged). The constituent indexes of the Multi-Manager Real Assets Strategy Composite Dynamic Index are weighted in accordance with the relative market capitalizations of each constituent index (as determined by the constituent index providers) as of the last business day of the previous calendar year. The following replaces the first sentence in the first paragraph under “ Goldman Sachs Multi-Manager Real Assets Strategy Fund—Summary—Performance ”: The bar chart and table below provide an indication of the risks of investing in the Fund by showing: (a) changes in the performance of the Fund’s Class R6 Shares from year to year; and (b) how the average annual total returns of the Fund’s Class R6 Shares compare to the Multi-Manager Real Assets Strategy Composite Dynamic Index, a custom primary benchmark comprised of the FTSE EPRA/NAREIT Developed Index (Net, USD, Unhedged) and the Dow Jones Brookfield Global Infrastructure Index (Net, USD, Unhedged), as weighted in accordance with the relative market capitalizations of each constituent index (as determined by the constituent index providers) as of the last business day of the previous calendar year. Prior to September 17, 2018, the Fund’s benchmark was the Multi-Manager Real Assets Strategy Composite Index (comprised of the FTSE EPRA/NAREIT Developed Index (Net, USD, Unhedged) (50%) and the Dow Jones Brookfield Global Infrastructure Index (Net, USD, Unhedged) (50%)). The Investment Adviser believes that the Multi-Manager Real Assets Strategy Composite Dynamic Index is a more appropriate benchmark against which to measure the performance of the Fund, as compared to the Multi-Manager Real Assets Strategy Composite Index. The following replaces in its entirety the table under “ Goldman Sachs Multi-Manager Real Assets Strategy Fund—Summary—Average Annual Total Return ”: For the period ended December 31, 2017 1 Year Since Class R6 Shares Returns Before Taxes 12.96% 1.85% Returns After Taxes on Distributions 11.46% 0.95% Returns After Taxes on Distributions and Sale of Fund Shares 7.86% 1.22% Multi-Manager Real Assets Strategy Composite Dynamic Index (reflects no deduction for fees or expenses) 12.67% 6.63% FTSE EPRA/NAREIT Developed Index (Net, USD, Unhedged) (reflects no deduction for fees or expenses) 10.55% 6.89% Dow Jones Brookfield Global Infrastructure Index (Net, USD, Unhedged) (reflects no deduction for fees or expenses) 15.79% 6.00% Multi-Manager Real Assets Strategy Composite Index (reflects no deduction for fees or expenses) 13.19% 3.75% Effective October 1, 2018, the Funds’ Prospectus is revised as follows: The following replaces the first paragraph under “ Goldman Sachs Multi-Manager Non-Core Fixed Income Fund—Summary—Additional Information ”: The Fund’s primary benchmark index is the Multi-Manager Non-Core Fixed Income Composite Dynamic Index, which is comprised of the Bloomberg Barclays Global High Yield Corporate Index (Gross, USD, Unhedged), the Credit Suisse Leveraged Loan Index (Gross, USD, Unhedged), the J.P. Morgan Emerging Market Bond Index (EMBI SM SM The following replaces the first sentence in the first paragraph under “ Goldman Sachs Multi-Manager Non-Core Fixed Income Fund—Summary—Performance ”: The bar chart and table below provide an indication of the risks of investing in the Fund by showing: (a) changes in the performance of the Fund’s Class R6 Shares from year to year; and (b) how the average annual total returns of the Fund’s Class R6 Shares compare to the Multi-Manager Non-Core Fixed Income Composite Dynamic Index, a custom primary benchmark comprised of the Bloomberg Barclays Global High Yield Corporate Index (Gross, USD, Unhedged), the Credit Suisse Leveraged Loan Index (Gross, USD, Unhedged), the J.P. Morgan EMBI SM SM SM SM The following replaces in its entirety the table under “ Goldman Sachs Multi-Manager Non-Core Fixed Income Fund—Summary—Average Annual Total Return ”: For the period ended December 31, 2017 1 Year Since Class R6 Shares Returns Before Taxes 7.38% 3.43% Returns After Taxes on Distributions 5.07% 1.34% Returns After Taxes on Distributions and Sale of Fund Shares 4.29% 1.69% Multi-Manager Non-Core Fixed Income Composite Dynamic Index (reflects no deduction for fees, expenses or taxes) 9.65% 5.48% Multi-Manager Non-Core Fixed Income Composite Index (reflects no deduction for fees, expenses or taxes) 8.91% 5.54% Bloomberg Barclays U.S. High-Yield 2% Issuer Capped Bond Index (Gross, USD, Unhedged) (reflects no deduction for fees, expenses or taxes) 7.50% 5.98% Bloomberg Barclays Global High Yield Corporate Index (Gross, USD, Unhedged) (reflects no deduction for fees, expenses or taxes) 10.29% 6.54% Credit Suisse Leveraged Loan Index (Gross, USD, Unhedged) (reflects no deduction for fees, expenses or taxes) 4.25% 4.12% J.P. Morgan EMBI SM 10.26% 6.98% J.P. Morgan GBI-EM SM 15.21% 4.27% </t>
  </si>
  <si>
    <t>Supplement [Text Block]</t>
  </si>
  <si>
    <t>gst2_SupplementTextBlock</t>
  </si>
  <si>
    <t>Goldman Sachs Multi-Manager Real Assets Strategy Fund</t>
  </si>
  <si>
    <t xml:space="preserve">GOLDMAN SACHS TRUST II Goldman Sachs Multi-Manager Real Assets Strategy Fund (the “Funds”) Supplement dated September 17, 2018 to the Prospectus dated February 28, 2018, as supplemented The Board of Trustees of Goldman Sachs Trust II recently approved changes to the Funds’ benchmark indexes. Accordingly, effective immediately, the Funds’ Prospectus is revised as follows: The following replaces the first paragraph under “ Goldman Sachs Multi-Manager Real Assets Strategy Fund—Summary—Additional Information ”: The Fund’s benchmark index is the Multi-Manager Real Assets Strategy Composite Dynamic Index, which is comprised of the FTSE EPRA/NAREIT Developed Index (Net, USD, Unhedged) and the Dow Jones Brookfield Global Infrastructure Index (Net, USD, Unhedged). The constituent indexes of the Multi-Manager Real Assets Strategy Composite Dynamic Index are weighted in accordance with the relative market capitalizations of each constituent index (as determined by the constituent index providers) as of the last business day of the previous calendar year. The following replaces the first sentence in the first paragraph under “ Goldman Sachs Multi-Manager Real Assets Strategy Fund—Summary—Performance ”: The bar chart and table below provide an indication of the risks of investing in the Fund by showing: (a) changes in the performance of the Fund’s Class R6 Shares from year to year; and (b) how the average annual total returns of the Fund’s Class R6 Shares compare to the Multi-Manager Real Assets Strategy Composite Dynamic Index, a custom primary benchmark comprised of the FTSE EPRA/NAREIT Developed Index (Net, USD, Unhedged) and the Dow Jones Brookfield Global Infrastructure Index (Net, USD, Unhedged), as weighted in accordance with the relative market capitalizations of each constituent index (as determined by the constituent index providers) as of the last business day of the previous calendar year. Prior to September 17, 2018, the Fund’s benchmark was the Multi-Manager Real Assets Strategy Composite Index (comprised of the FTSE EPRA/NAREIT Developed Index (Net, USD, Unhedged) (50%) and the Dow Jones Brookfield Global Infrastructure Index (Net, USD, Unhedged) (50%)). The Investment Adviser believes that the Multi-Manager Real Assets Strategy Composite Dynamic Index is a more appropriate benchmark against which to measure the performance of the Fund, as compared to the Multi-Manager Real Assets Strategy Composite Index. The following replaces in its entirety the table under “ Goldman Sachs Multi-Manager Real Assets Strategy Fund—Summary—Average Annual Total Return ”: For the period ended December 31, 2017 1 Year Since Class R6 Shares Returns Before Taxes 12.96% 1.85% Returns After Taxes on Distributions 11.46% 0.95% Returns After Taxes on Distributions and Sale of Fund Shares 7.86% 1.22% Multi-Manager Real Assets Strategy Composite Dynamic Index (reflects no deduction for fees or expenses) 12.67% 6.63% FTSE EPRA/NAREIT Developed Index (Net, USD, Unhedged) (reflects no deduction for fees or expenses) 10.55% 6.89% Dow Jones Brookfield Global Infrastructure Index (Net, USD, Unhedged) (reflects no deduction for fees or expenses) 15.79% 6.00% Multi-Manager Real Assets Strategy Composite Index (reflects no deduction for fees or expenses) 13.19% 3.75% </t>
  </si>
  <si>
    <t>Goldman Sachs Multi-Manager Non-Core Fixed Income Fund</t>
  </si>
  <si>
    <t xml:space="preserve">GOLDMAN SACHS TRUST II Goldman Sachs Multi-Manager Non-Core Fixed Income Fund (the “Funds”) Supplement dated September 17, 2018 to the Prospectus dated February 28, 2018, as supplemented The Board of Trustees of Goldman Sachs Trust II recently approved changes to the Funds’ benchmark indexes. Effective October 1, 2018, the Funds’ Prospectus is revised as follows: The following replaces the first paragraph under “ Goldman Sachs Multi-Manager Non-Core Fixed Income Fund—Summary—Additional Information ”: The Fund’s primary benchmark index is the Multi-Manager Non-Core Fixed Income Composite Dynamic Index, which is comprised of the Bloomberg Barclays Global High Yield Corporate Index (Gross, USD, Unhedged), the Credit Suisse Leveraged Loan Index (Gross, USD, Unhedged), the J.P. Morgan Emerging Market Bond Index (EMBI SM SM The following replaces the first sentence in the first paragraph under “ Goldman Sachs Multi-Manager Non-Core Fixed Income Fund—Summary—Performance ”: The bar chart and table below provide an indication of the risks of investing in the Fund by showing: (a) changes in the performance of the Fund’s Class R6 Shares from year to year; and (b) how the average annual total returns of the Fund’s Class R6 Shares compare to the Multi-Manager Non-Core Fixed Income Composite Dynamic Index, a custom primary benchmark comprised of the Bloomberg Barclays Global High Yield Corporate Index (Gross, USD, Unhedged), the Credit Suisse Leveraged Loan Index (Gross, USD, Unhedged), the J.P. Morgan EMBI SM SM SM SM The following replaces in its entirety the table under “ Goldman Sachs Multi-Manager Non-Core Fixed Income Fund—Summary—Average Annual Total Return ”: For the period ended December 31, 2017 1 Year Since Class R6 Shares Returns Before Taxes 7.38% 3.43% Returns After Taxes on Distributions 5.07% 1.34% Returns After Taxes on Distributions and Sale of Fund Shares 4.29% 1.69% Multi-Manager Non-Core Fixed Income Composite Dynamic Index (reflects no deduction for fees, expenses or taxes) 9.65% 5.48% Multi-Manager Non-Core Fixed Income Composite Index (reflects no deduction for fees, expenses or taxes) 8.91% 5.54% Bloomberg Barclays U.S. High-Yield 2% Issuer Capped Bond Index (Gross, USD, Unhedged) (reflects no deduction for fees, expenses or taxes) 7.50% 5.98% Bloomberg Barclays Global High Yield Corporate Index (Gross, USD, Unhedged) (reflects no deduction for fees, expenses or taxes) 10.29% 6.54% Credit Suisse Leveraged Loan Index (Gross, USD, Unhedged) (reflects no deduction for fees, expenses or taxes) 4.25% 4.12% J.P. Morgan EMBI SM 10.26% 6.98% J.P. Morgan GBI-EM SM 15.21% 4.27%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0:09:28Z</dcterms:created>
  <dcterms:modified xmlns:dcterms="http://purl.org/dc/terms/" xmlns:xsi="http://www.w3.org/2001/XMLSchema-instance" xsi:type="dcterms:W3CDTF">2018-10-04T10:09:28Z</dcterms:modified>
</cp:coreProperties>
</file>